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Mar. 3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ista Outdoor Inc.</t>
        </is>
      </c>
    </row>
    <row r="8">
      <c r="A8" s="4" t="inlineStr">
        <is>
          <t>Entity Central Index Key</t>
        </is>
      </c>
      <c r="B8" s="4" t="inlineStr">
        <is>
          <t>00016163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number in Millions</t>
        </is>
      </c>
      <c r="B1" s="2" t="inlineStr">
        <is>
          <t>12 Months Ended</t>
        </is>
      </c>
    </row>
    <row r="2">
      <c r="B2" s="2" t="inlineStr">
        <is>
          <t>Mar. 31, 2023 USD ($)</t>
        </is>
      </c>
      <c r="C2" s="2" t="inlineStr">
        <is>
          <t>Mar. 31, 2022 USD ($)</t>
        </is>
      </c>
      <c r="D2" s="2" t="inlineStr">
        <is>
          <t>Mar. 31,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1) Summary Compensation Table Total for Mr. McArthur PEO(2) Summary Compensation Table Total for Mr. Metz PEO(2) Compensation Actually Paid to Mr. McArthur PEO(3) Compensation Actually Paid Mr. Metz PEO(3) Average Summary Compensation Table Total for Non-PEO NEOs(2) Average Compensation Actually Paid to Non-PEO NEOs(3) Value of Initial Fixed $100 Investment Based on:(4) GAAP Net Income ($mil.) EBIT(6) ($mil.) Vista Outdoor Total Shareholder Return Peer Group Total Shareholder Return(5) FY23 $ 1,008,887 $ 4,040,234 $ 973,962 $ (9,325,604) $ 1,101,020 $ (455,625) $ 315 $ 180 $ (10) $ 523 FY22 $ — $ 12,460,138 $ — $ 30,598,840 $ 1,893,868 $ 2,838,635 $ 406 $ 198 $ 473 $ 646 FY21 $ — $ 14,052,545 $ — $ 54,825,317 $ 2,245,107 $ 4,999,530 $ 364 $ 195 $ 266 $ 290 </t>
        </is>
      </c>
      <c r="C4" s="4" t="inlineStr">
        <is>
          <t xml:space="preserve"> </t>
        </is>
      </c>
      <c r="D4" s="4" t="inlineStr">
        <is>
          <t xml:space="preserve"> </t>
        </is>
      </c>
    </row>
    <row r="5">
      <c r="A5" s="4" t="inlineStr">
        <is>
          <t>Company Selected Measure Name</t>
        </is>
      </c>
      <c r="B5" s="4" t="inlineStr">
        <is>
          <t>EBIT</t>
        </is>
      </c>
      <c r="C5" s="4" t="inlineStr">
        <is>
          <t xml:space="preserve"> </t>
        </is>
      </c>
      <c r="D5" s="4" t="inlineStr">
        <is>
          <t xml:space="preserve"> </t>
        </is>
      </c>
    </row>
    <row r="6">
      <c r="A6" s="4" t="inlineStr">
        <is>
          <t>Named Executive Officers, Footnote [Text Block]</t>
        </is>
      </c>
      <c r="B6" s="4" t="inlineStr">
        <is>
          <t>Gary L. McArthur succeeded Christopher T. Metz as PEO in Fiscal 2023 (on February 1, 2023 as interim CEO). Mr. Metz served as the PEO for the entirety of Fiscal 2022 and Fiscal 2021. Our Non-PEO NEOs for the applicable fiscal years were as follows: • FY23: Andrew J. Keegan, Sudhanshu Priyadarshi, Jason R. Vanderbrink, Mark R. Kowalski, Bradford E. Crandell, Dylan Ramsey, and Kelly L. Reisdorf • FY22: Sudhanshu Priyadarshi, Jason R. Vanderbrink, Mark R. Kowalski, and Dylan Ramsey • FY21: Sudhanshu Priyadarshi, Jason R. Vanderbrink, Mark R. Kowalski, Dylan Ramsey, and Miguel A. Lopez</t>
        </is>
      </c>
      <c r="C6" s="4" t="inlineStr">
        <is>
          <t xml:space="preserve"> </t>
        </is>
      </c>
      <c r="D6" s="4" t="inlineStr">
        <is>
          <t xml:space="preserve"> </t>
        </is>
      </c>
    </row>
    <row r="7">
      <c r="A7" s="4" t="inlineStr">
        <is>
          <t>Peer Group Issuers, Footnote [Text Block]</t>
        </is>
      </c>
      <c r="B7" s="4" t="inlineStr">
        <is>
          <t>(5)  “Peer Group” represents the S&amp;amp;P Small Cap 600 Index, which is used by the Company for purposes of compliance with Item 201(e) of Regulation S-K.</t>
        </is>
      </c>
      <c r="C7" s="4" t="inlineStr">
        <is>
          <t xml:space="preserve"> </t>
        </is>
      </c>
      <c r="D7" s="4" t="inlineStr">
        <is>
          <t xml:space="preserve"> </t>
        </is>
      </c>
    </row>
    <row r="8">
      <c r="A8" s="4" t="inlineStr">
        <is>
          <t>Adjustment To PEO Compensation, Footnote [Text Block]</t>
        </is>
      </c>
      <c r="B8" s="4" t="inlineStr">
        <is>
          <t>(3) Amounts reported in these columns represent compensation actually paid; adjustments were made to the amounts reported in the Summary Compensation Table for the applicable year. A reconciliation of the adjustments for our PEOs, Messrs. McArthur and Metz, and for the average of the Non-PEO NEOs is set forth in the following table, which describes the adjustments, each of which is prescribed by the SEC rules, to calculate the CAP Amounts from SCT amounts. Fiscal Year 2023 Fiscal Year 2022 Fiscal Year 2021 McArthur PEO Metz PEO Average Non-PEO NEOs Metz PEO Average Non-PEO NEOs Metz PEO Average Non-PEO NEOs Summary Compensation Table Total $ 1,008,887 $ 4,040,234 $ 1,101,020 $ 12,460,138 $ 1,893,868 $ 14,052,545 $ 2,245,107 Minus Change in Pension Value Reported in SCT for the Fiscal Year $ — $ — $ — $ — $ — $ — $ — Plus Pension Value Service Cost for the Fiscal Year $ — $ — $ — $ — $ — $ — $ — Minus Stock Award Value &amp; Option Award Value Reported in SCT for the Fiscal Year $ 739,981 $ — $ 350,497 $ 8,529,303 $ 858,269 $ 10,936,329 $ 1,320,406 Plus Year End Fair Value of Equity Awards Granted During the Covered Year that Remain Outstanding and Unvested as of Last Day of the Fiscal Year $ 729,272 $ — $ 347,606 $ 21,329,876 $ 1,262,921 $ 24,364,028 $ 2,835,867 Plus Year over Year Change in Fair Value as of the Last Day of the Fiscal Year of Outstanding and Unvested Equity Awards Granted in Prior Fiscal Years $ — $ (1,502,392) $ (128,416) $ 2,977,287 $ 410,246 $ 17,650,731 $ 876,368 Plus Fair Value as of Vesting Date of Equity Awards Granted and Vested in the Fiscal Year $ — $ — $ — $ — $ — $ — $ — Plus Year over Year Change in Fair Value as of the Vesting Date of Equity Awards Granted in Prior Fiscal Years that Vested During the Fiscal Year $ (24,216) $ (6,576,766) $ (502,987) $ 2,360,842 $ 129,869 $ 9,694,342 $ 505,852 Minus Fair Value at the End of the Prior Year of Equity Awards that Failed to Meet Vesting Conditions in the Fiscal Year $ — $ 5,286,680 $ 922,351 $ — $ — $ — $ 143,258 Plus Value of Dividends or other Earnings Paid on Stock or Option Awards Not Otherwise Reflected in Fair Value or Total Compensation for the Fiscal Year $ — $ — $ — $ — $ — $ — $ — Compensation Actually Paid $ 973,962 $ (9,325,604) $ (455,625) $ 30,598,840 $ 2,838,635 $ 54,825,317 $ 4,999,530 In the table above the unvested equity values are computed in accordance with the methodology used for financial reporting purposes, and for unvested awards subject to performance-based vesting conditions, based on the probable outcome of such performance-based vesting conditions as of the last day of the year.</t>
        </is>
      </c>
      <c r="C8" s="4" t="inlineStr">
        <is>
          <t xml:space="preserve"> </t>
        </is>
      </c>
      <c r="D8" s="4" t="inlineStr">
        <is>
          <t xml:space="preserve"> </t>
        </is>
      </c>
    </row>
    <row r="9">
      <c r="A9" s="4" t="inlineStr">
        <is>
          <t>Non-PEO NEO Average Total Compensation Amount</t>
        </is>
      </c>
      <c r="B9" s="5" t="n">
        <v>1101020</v>
      </c>
      <c r="C9" s="5" t="n">
        <v>1893868</v>
      </c>
      <c r="D9" s="5" t="n">
        <v>2245107</v>
      </c>
    </row>
    <row r="10">
      <c r="A10" s="4" t="inlineStr">
        <is>
          <t>Non-PEO NEO Average Compensation Actually Paid Amount</t>
        </is>
      </c>
      <c r="B10" s="5" t="n">
        <v>-455625</v>
      </c>
      <c r="C10" s="6" t="n">
        <v>2838635</v>
      </c>
      <c r="D10" s="6" t="n">
        <v>4999530</v>
      </c>
    </row>
    <row r="11">
      <c r="A11" s="4" t="inlineStr">
        <is>
          <t>Adjustment to Non-PEO NEO Compensation Footnote [Text Block]</t>
        </is>
      </c>
      <c r="B11" s="4" t="inlineStr">
        <is>
          <t>(3) Amounts reported in these columns represent compensation actually paid; adjustments were made to the amounts reported in the Summary Compensation Table for the applicable year. A reconciliation of the adjustments for our PEOs, Messrs. McArthur and Metz, and for the average of the Non-PEO NEOs is set forth in the following table, which describes the adjustments, each of which is prescribed by the SEC rules, to calculate the CAP Amounts from SCT amounts. Fiscal Year 2023 Fiscal Year 2022 Fiscal Year 2021 McArthur PEO Metz PEO Average Non-PEO NEOs Metz PEO Average Non-PEO NEOs Metz PEO Average Non-PEO NEOs Summary Compensation Table Total $ 1,008,887 $ 4,040,234 $ 1,101,020 $ 12,460,138 $ 1,893,868 $ 14,052,545 $ 2,245,107 Minus Change in Pension Value Reported in SCT for the Fiscal Year $ — $ — $ — $ — $ — $ — $ — Plus Pension Value Service Cost for the Fiscal Year $ — $ — $ — $ — $ — $ — $ — Minus Stock Award Value &amp; Option Award Value Reported in SCT for the Fiscal Year $ 739,981 $ — $ 350,497 $ 8,529,303 $ 858,269 $ 10,936,329 $ 1,320,406 Plus Year End Fair Value of Equity Awards Granted During the Covered Year that Remain Outstanding and Unvested as of Last Day of the Fiscal Year $ 729,272 $ — $ 347,606 $ 21,329,876 $ 1,262,921 $ 24,364,028 $ 2,835,867 Plus Year over Year Change in Fair Value as of the Last Day of the Fiscal Year of Outstanding and Unvested Equity Awards Granted in Prior Fiscal Years $ — $ (1,502,392) $ (128,416) $ 2,977,287 $ 410,246 $ 17,650,731 $ 876,368 Plus Fair Value as of Vesting Date of Equity Awards Granted and Vested in the Fiscal Year $ — $ — $ — $ — $ — $ — $ — Plus Year over Year Change in Fair Value as of the Vesting Date of Equity Awards Granted in Prior Fiscal Years that Vested During the Fiscal Year $ (24,216) $ (6,576,766) $ (502,987) $ 2,360,842 $ 129,869 $ 9,694,342 $ 505,852 Minus Fair Value at the End of the Prior Year of Equity Awards that Failed to Meet Vesting Conditions in the Fiscal Year $ — $ 5,286,680 $ 922,351 $ — $ — $ — $ 143,258 Plus Value of Dividends or other Earnings Paid on Stock or Option Awards Not Otherwise Reflected in Fair Value or Total Compensation for the Fiscal Year $ — $ — $ — $ — $ — $ — $ — Compensation Actually Paid $ 973,962 $ (9,325,604) $ (455,625) $ 30,598,840 $ 2,838,635 $ 54,825,317 $ 4,999,530 In the table above the unvested equity values are computed in accordance with the methodology used for financial reporting purposes, and for unvested awards subject to performance-based vesting conditions, based on the probable outcome of such performance-based vesting conditions as of the last day of the year.</t>
        </is>
      </c>
      <c r="C11" s="4" t="inlineStr">
        <is>
          <t xml:space="preserve"> </t>
        </is>
      </c>
      <c r="D11" s="4" t="inlineStr">
        <is>
          <t xml:space="preserve"> </t>
        </is>
      </c>
    </row>
    <row r="12">
      <c r="A12" s="4" t="inlineStr">
        <is>
          <t>Compensation Actually Paid vs. Total Shareholder Return [Text Block]</t>
        </is>
      </c>
      <c r="B12" s="4" t="inlineStr">
        <is>
          <t>Relationship Between CAP and TSR. The graph below illustrates the relationship between our TSR and the Peer Group TSR, as well as the relationship between CAP and our TSR for the PEO and Non-PEO NEOs.</t>
        </is>
      </c>
      <c r="C12" s="4" t="inlineStr">
        <is>
          <t xml:space="preserve"> </t>
        </is>
      </c>
      <c r="D12" s="4" t="inlineStr">
        <is>
          <t xml:space="preserve"> </t>
        </is>
      </c>
    </row>
    <row r="13">
      <c r="A13" s="4" t="inlineStr">
        <is>
          <t>Compensation Actually Paid vs. Net Income [Text Block]</t>
        </is>
      </c>
      <c r="B13" s="4" t="inlineStr">
        <is>
          <t>Relationship Between CAP and GAAP Net Income. The graph below reflects the relationship between the PEO and Average Non-PEO NEOs CAP and our GAAP Net Income.</t>
        </is>
      </c>
      <c r="C13" s="4" t="inlineStr">
        <is>
          <t xml:space="preserve"> </t>
        </is>
      </c>
      <c r="D13" s="4" t="inlineStr">
        <is>
          <t xml:space="preserve"> </t>
        </is>
      </c>
    </row>
    <row r="14">
      <c r="A14" s="4" t="inlineStr">
        <is>
          <t>Compensation Actually Paid vs. Company Selected Measure [Text Block]</t>
        </is>
      </c>
      <c r="B14" s="4" t="inlineStr">
        <is>
          <t>Relationship Between CAP and EBIT (our Company-Selected Measure). The graph below reflects the relationship between PEO and Average Non-PEO NEOs CAP and the Company's EBIT.</t>
        </is>
      </c>
      <c r="C14" s="4" t="inlineStr">
        <is>
          <t xml:space="preserve"> </t>
        </is>
      </c>
      <c r="D14" s="4" t="inlineStr">
        <is>
          <t xml:space="preserve"> </t>
        </is>
      </c>
    </row>
    <row r="15">
      <c r="A15" s="4" t="inlineStr">
        <is>
          <t>Tabular List [Table Text Block]</t>
        </is>
      </c>
      <c r="B15" s="4" t="inlineStr">
        <is>
          <t>Earnings Before Interest and Income Tax (EBIT) Earnings Per Share (EPS) Free Cash Flow Organic Sales Relative Total Stockholder Return</t>
        </is>
      </c>
      <c r="C15" s="4" t="inlineStr">
        <is>
          <t xml:space="preserve"> </t>
        </is>
      </c>
      <c r="D15" s="4" t="inlineStr">
        <is>
          <t xml:space="preserve"> </t>
        </is>
      </c>
    </row>
    <row r="16">
      <c r="A16" s="4" t="inlineStr">
        <is>
          <t>Total Shareholder Return Amount</t>
        </is>
      </c>
      <c r="B16" s="5" t="n">
        <v>315</v>
      </c>
      <c r="C16" s="6" t="n">
        <v>406</v>
      </c>
      <c r="D16" s="6" t="n">
        <v>364</v>
      </c>
    </row>
    <row r="17">
      <c r="A17" s="4" t="inlineStr">
        <is>
          <t>Peer Group Total Shareholder Return Amount</t>
        </is>
      </c>
      <c r="B17" s="6" t="n">
        <v>180</v>
      </c>
      <c r="C17" s="6" t="n">
        <v>198</v>
      </c>
      <c r="D17" s="6" t="n">
        <v>195</v>
      </c>
    </row>
    <row r="18">
      <c r="A18" s="4" t="inlineStr">
        <is>
          <t>Net Income (Loss)</t>
        </is>
      </c>
      <c r="B18" s="5" t="n">
        <v>-10000000</v>
      </c>
      <c r="C18" s="5" t="n">
        <v>473000000</v>
      </c>
      <c r="D18" s="5" t="n">
        <v>266000000</v>
      </c>
    </row>
    <row r="19">
      <c r="A19" s="4" t="inlineStr">
        <is>
          <t>Company Selected Measure Amount</t>
        </is>
      </c>
      <c r="B19" s="6" t="n">
        <v>523</v>
      </c>
      <c r="C19" s="6" t="n">
        <v>646</v>
      </c>
      <c r="D19" s="6" t="n">
        <v>290</v>
      </c>
    </row>
    <row r="20">
      <c r="A20" s="4" t="inlineStr">
        <is>
          <t>PEO Name</t>
        </is>
      </c>
      <c r="B20" s="4" t="inlineStr">
        <is>
          <t>Gary L. McArthur</t>
        </is>
      </c>
      <c r="C20" s="4" t="inlineStr">
        <is>
          <t>Mr. Metz</t>
        </is>
      </c>
      <c r="D20" s="4" t="inlineStr">
        <is>
          <t>Mr. Metz</t>
        </is>
      </c>
    </row>
    <row r="21">
      <c r="A21" s="4" t="inlineStr">
        <is>
          <t>Additional 402(v) Disclosure [Text Block]</t>
        </is>
      </c>
      <c r="B21" s="4" t="inlineStr">
        <is>
          <t>2)   Amounts reported in these columns represent (i) the total compensation reported in the Summary Compensation Table (“SCT”) for the applicable year in the case of our PEOs, Messrs. McArthur and Metz, and (ii) the average of the total compensation reported in the SCT for the applicable year for our Non-PEO NEOs reported for the applicable year.(4)  Total Shareholder Return (TSR) is cumulative for the measurement periods beginning on March 31, 2019, and ending on March 31 of each of 2022, 2021 and 2020, respectively, calculated in accordance with Item 201(e) of Regulation S-K.</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Earnings Before Interest and Income Tax (EBIT)</t>
        </is>
      </c>
      <c r="C24" s="4" t="inlineStr">
        <is>
          <t xml:space="preserve"> </t>
        </is>
      </c>
      <c r="D24" s="4" t="inlineStr">
        <is>
          <t xml:space="preserve"> </t>
        </is>
      </c>
    </row>
    <row r="25">
      <c r="A25" s="4" t="inlineStr">
        <is>
          <t>Non-GAAP Measure Description [Text Block]</t>
        </is>
      </c>
      <c r="B25" s="4" t="inlineStr">
        <is>
          <t>EBIT is the company-selected measure. Values shown reflect EBIT as calculated for purposes of our executive compensation program for the applicable reporting fiscal year (a non-GAAP financial measure). See Appendix A in this Proxy Statement for a reconciliation from GAAP reported result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Earnings Per Share (EPS)</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Free Cash Flow</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Organic Sales</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Relative Total Stockholder Return</t>
        </is>
      </c>
      <c r="C37" s="4" t="inlineStr">
        <is>
          <t xml:space="preserve"> </t>
        </is>
      </c>
      <c r="D37" s="4" t="inlineStr">
        <is>
          <t xml:space="preserve"> </t>
        </is>
      </c>
    </row>
    <row r="38">
      <c r="A38" s="4" t="inlineStr">
        <is>
          <t>McArthu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O Total Compensation Amount</t>
        </is>
      </c>
      <c r="B40" s="5" t="n">
        <v>1008887</v>
      </c>
      <c r="C40" s="4" t="inlineStr">
        <is>
          <t xml:space="preserve"> </t>
        </is>
      </c>
      <c r="D40" s="4" t="inlineStr">
        <is>
          <t xml:space="preserve"> </t>
        </is>
      </c>
    </row>
    <row r="41">
      <c r="A41" s="4" t="inlineStr">
        <is>
          <t>PEO Actually Paid Compensation Amount</t>
        </is>
      </c>
      <c r="B41" s="6" t="n">
        <v>973962</v>
      </c>
      <c r="C41" s="4" t="inlineStr">
        <is>
          <t xml:space="preserve"> </t>
        </is>
      </c>
      <c r="D41" s="4" t="inlineStr">
        <is>
          <t xml:space="preserve"> </t>
        </is>
      </c>
    </row>
    <row r="42">
      <c r="A42" s="4" t="inlineStr">
        <is>
          <t>Metz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PEO Total Compensation Amount</t>
        </is>
      </c>
      <c r="B44" s="6" t="n">
        <v>4040234</v>
      </c>
      <c r="C44" s="5" t="n">
        <v>12460138</v>
      </c>
      <c r="D44" s="5" t="n">
        <v>14052545</v>
      </c>
    </row>
    <row r="45">
      <c r="A45" s="4" t="inlineStr">
        <is>
          <t>PEO Actually Paid Compensation Amount</t>
        </is>
      </c>
      <c r="B45" s="6" t="n">
        <v>-9325604</v>
      </c>
      <c r="C45" s="6" t="n">
        <v>30598840</v>
      </c>
      <c r="D45" s="6" t="n">
        <v>54825317</v>
      </c>
    </row>
    <row r="46">
      <c r="A46" s="4" t="inlineStr">
        <is>
          <t>PEO [Member] | McArthur [Member] | Change in Pension Value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4" t="inlineStr">
        <is>
          <t xml:space="preserve"> </t>
        </is>
      </c>
      <c r="D48" s="4" t="inlineStr">
        <is>
          <t xml:space="preserve"> </t>
        </is>
      </c>
    </row>
    <row r="49">
      <c r="A49" s="4" t="inlineStr">
        <is>
          <t>PEO [Member] | McArthur [Member] | Pension Adjustments, Service Cost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4" t="inlineStr">
        <is>
          <t xml:space="preserve"> </t>
        </is>
      </c>
      <c r="D51" s="4" t="inlineStr">
        <is>
          <t xml:space="preserve"> </t>
        </is>
      </c>
    </row>
    <row r="52">
      <c r="A52" s="4" t="inlineStr">
        <is>
          <t>PEO [Member] | McArthur [Member] | Stock Awards and Option Award Adjustment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739981</v>
      </c>
      <c r="C54" s="4" t="inlineStr">
        <is>
          <t xml:space="preserve"> </t>
        </is>
      </c>
      <c r="D54" s="4" t="inlineStr">
        <is>
          <t xml:space="preserve"> </t>
        </is>
      </c>
    </row>
    <row r="55">
      <c r="A55" s="4" t="inlineStr">
        <is>
          <t>PEO [Member] | McArthur [Member] | Equity Awards Granted During the Year, Un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729272</v>
      </c>
      <c r="C57" s="4" t="inlineStr">
        <is>
          <t xml:space="preserve"> </t>
        </is>
      </c>
      <c r="D57" s="4" t="inlineStr">
        <is>
          <t xml:space="preserve"> </t>
        </is>
      </c>
    </row>
    <row r="58">
      <c r="A58" s="4" t="inlineStr">
        <is>
          <t>PEO [Member] | McArthur [Member] | Equity Awards Granted in Prior Years, Un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4" t="inlineStr">
        <is>
          <t xml:space="preserve"> </t>
        </is>
      </c>
      <c r="D60" s="4" t="inlineStr">
        <is>
          <t xml:space="preserve"> </t>
        </is>
      </c>
    </row>
    <row r="61">
      <c r="A61" s="4" t="inlineStr">
        <is>
          <t>PEO [Member] | McArthur [Member] | Equity Awards Granted During the Year, 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4" t="inlineStr">
        <is>
          <t xml:space="preserve"> </t>
        </is>
      </c>
      <c r="D63" s="4" t="inlineStr">
        <is>
          <t xml:space="preserve"> </t>
        </is>
      </c>
    </row>
    <row r="64">
      <c r="A64" s="4" t="inlineStr">
        <is>
          <t>PEO [Member] | McArthur [Member] | Equity Awards Granted in Prior Years, 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4216</v>
      </c>
      <c r="C66" s="4" t="inlineStr">
        <is>
          <t xml:space="preserve"> </t>
        </is>
      </c>
      <c r="D66" s="4" t="inlineStr">
        <is>
          <t xml:space="preserve"> </t>
        </is>
      </c>
    </row>
    <row r="67">
      <c r="A67" s="4" t="inlineStr">
        <is>
          <t>PEO [Member] | McArthur [Member] | Equity Awards that Failed to Meet Vesting Condition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4" t="inlineStr">
        <is>
          <t xml:space="preserve"> </t>
        </is>
      </c>
      <c r="D69" s="4" t="inlineStr">
        <is>
          <t xml:space="preserve"> </t>
        </is>
      </c>
    </row>
    <row r="70">
      <c r="A70" s="4" t="inlineStr">
        <is>
          <t>PEO [Member] | McArthur [Member] | Equity Awards, Value of Dividends and Other Earnings Paid Adjustment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4" t="inlineStr">
        <is>
          <t xml:space="preserve"> </t>
        </is>
      </c>
      <c r="D72" s="4" t="inlineStr">
        <is>
          <t xml:space="preserve"> </t>
        </is>
      </c>
    </row>
    <row r="73">
      <c r="A73" s="4" t="inlineStr">
        <is>
          <t>PEO [Member] | Metz [Member] | Change in Pension Value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PEO [Member] | Metz [Member] | Pension Adjustments, Service Cost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0</v>
      </c>
    </row>
    <row r="79">
      <c r="A79" s="4" t="inlineStr">
        <is>
          <t>PEO [Member] | Metz [Member] | Stock Awards and Option Award Adjustment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6" t="n">
        <v>-8529303</v>
      </c>
      <c r="D81" s="6" t="n">
        <v>-10936329</v>
      </c>
    </row>
    <row r="82">
      <c r="A82" s="4" t="inlineStr">
        <is>
          <t>PEO [Member] | Metz [Member] | Equity Awards Granted During the Year, Unvested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21329876</v>
      </c>
      <c r="D84" s="6" t="n">
        <v>24364028</v>
      </c>
    </row>
    <row r="85">
      <c r="A85" s="4" t="inlineStr">
        <is>
          <t>PEO [Member] | Metz [Member] | Equity Awards Granted in Prior Years, Unvested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1502392</v>
      </c>
      <c r="C87" s="6" t="n">
        <v>2977287</v>
      </c>
      <c r="D87" s="6" t="n">
        <v>17650731</v>
      </c>
    </row>
    <row r="88">
      <c r="A88" s="4" t="inlineStr">
        <is>
          <t>PEO [Member] | Metz [Member] | Equity Awards Granted During the Year, Vested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0</v>
      </c>
      <c r="C90" s="6" t="n">
        <v>0</v>
      </c>
      <c r="D90" s="6" t="n">
        <v>0</v>
      </c>
    </row>
    <row r="91">
      <c r="A91" s="4" t="inlineStr">
        <is>
          <t>PEO [Member] | Metz [Member] | Equity Awards Granted in Prior Years, Vested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6576766</v>
      </c>
      <c r="C93" s="6" t="n">
        <v>2360842</v>
      </c>
      <c r="D93" s="6" t="n">
        <v>9694342</v>
      </c>
    </row>
    <row r="94">
      <c r="A94" s="4" t="inlineStr">
        <is>
          <t>PEO [Member] | Metz [Member] | Equity Awards that Failed to Meet Vesting Conditions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5286680</v>
      </c>
      <c r="C96" s="6" t="n">
        <v>0</v>
      </c>
      <c r="D96" s="6" t="n">
        <v>0</v>
      </c>
    </row>
    <row r="97">
      <c r="A97" s="4" t="inlineStr">
        <is>
          <t>PEO [Member] | Metz [Member] | Equity Awards, Value of Dividends and Other Earnings Paid Adjustment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0</v>
      </c>
      <c r="C99" s="6" t="n">
        <v>0</v>
      </c>
      <c r="D99" s="6" t="n">
        <v>0</v>
      </c>
    </row>
    <row r="100">
      <c r="A100" s="4" t="inlineStr">
        <is>
          <t>Non-PEO NEO [Member] | Change in Pension Value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0</v>
      </c>
      <c r="C102" s="6" t="n">
        <v>0</v>
      </c>
      <c r="D102" s="6" t="n">
        <v>0</v>
      </c>
    </row>
    <row r="103">
      <c r="A103" s="4" t="inlineStr">
        <is>
          <t>Non-PEO NEO [Member] | Pension Adjustments, Service Cost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0</v>
      </c>
      <c r="C105" s="6" t="n">
        <v>0</v>
      </c>
      <c r="D105" s="6" t="n">
        <v>0</v>
      </c>
    </row>
    <row r="106">
      <c r="A106" s="4" t="inlineStr">
        <is>
          <t>Non-PEO NEO [Member] | Stock Awards and Option Award Adjustments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350497</v>
      </c>
      <c r="C108" s="6" t="n">
        <v>-858269</v>
      </c>
      <c r="D108" s="6" t="n">
        <v>-1320406</v>
      </c>
    </row>
    <row r="109">
      <c r="A109" s="4" t="inlineStr">
        <is>
          <t>Non-PEO NEO [Member] | Equity Awards Granted During the Year, Unvested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347606</v>
      </c>
      <c r="C111" s="6" t="n">
        <v>1262921</v>
      </c>
      <c r="D111" s="6" t="n">
        <v>2835867</v>
      </c>
    </row>
    <row r="112">
      <c r="A112" s="4" t="inlineStr">
        <is>
          <t>Non-PEO NEO [Member] | Equity Awards Granted in Prior Years, Unvested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6" t="n">
        <v>-128416</v>
      </c>
      <c r="C114" s="6" t="n">
        <v>410246</v>
      </c>
      <c r="D114" s="6" t="n">
        <v>876368</v>
      </c>
    </row>
    <row r="115">
      <c r="A115" s="4" t="inlineStr">
        <is>
          <t>Non-PEO NEO [Member] | Equity Awards Granted During the Year, Vested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6" t="n">
        <v>0</v>
      </c>
      <c r="C117" s="6" t="n">
        <v>0</v>
      </c>
      <c r="D117" s="6" t="n">
        <v>0</v>
      </c>
    </row>
    <row r="118">
      <c r="A118" s="4" t="inlineStr">
        <is>
          <t>Non-PEO NEO [Member] | Equity Awards Granted in Prior Years, Vested [Member]</t>
        </is>
      </c>
      <c r="B118" s="4" t="inlineStr">
        <is>
          <t xml:space="preserve"> </t>
        </is>
      </c>
      <c r="C118" s="4" t="inlineStr">
        <is>
          <t xml:space="preserve"> </t>
        </is>
      </c>
      <c r="D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row>
    <row r="120">
      <c r="A120" s="4" t="inlineStr">
        <is>
          <t>Adjustment to Compensation Amount</t>
        </is>
      </c>
      <c r="B120" s="6" t="n">
        <v>-502987</v>
      </c>
      <c r="C120" s="6" t="n">
        <v>129869</v>
      </c>
      <c r="D120" s="6" t="n">
        <v>505852</v>
      </c>
    </row>
    <row r="121">
      <c r="A121" s="4" t="inlineStr">
        <is>
          <t>Non-PEO NEO [Member] | Equity Awards that Failed to Meet Vesting Conditions [Member]</t>
        </is>
      </c>
      <c r="B121" s="4" t="inlineStr">
        <is>
          <t xml:space="preserve"> </t>
        </is>
      </c>
      <c r="C121" s="4" t="inlineStr">
        <is>
          <t xml:space="preserve"> </t>
        </is>
      </c>
      <c r="D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row>
    <row r="123">
      <c r="A123" s="4" t="inlineStr">
        <is>
          <t>Adjustment to Compensation Amount</t>
        </is>
      </c>
      <c r="B123" s="6" t="n">
        <v>-922351</v>
      </c>
      <c r="C123" s="6" t="n">
        <v>0</v>
      </c>
      <c r="D123" s="6" t="n">
        <v>-143258</v>
      </c>
    </row>
    <row r="124">
      <c r="A124" s="4" t="inlineStr">
        <is>
          <t>Non-PEO NEO [Member] | Equity Awards, Value of Dividends and Other Earnings Paid Adjustment [Member]</t>
        </is>
      </c>
      <c r="B124" s="4" t="inlineStr">
        <is>
          <t xml:space="preserve"> </t>
        </is>
      </c>
      <c r="C124" s="4" t="inlineStr">
        <is>
          <t xml:space="preserve"> </t>
        </is>
      </c>
      <c r="D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row>
    <row r="126">
      <c r="A126" s="4" t="inlineStr">
        <is>
          <t>Adjustment to Compensation Amount</t>
        </is>
      </c>
      <c r="B126" s="5" t="n">
        <v>0</v>
      </c>
      <c r="C126" s="5" t="n">
        <v>0</v>
      </c>
      <c r="D12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2T20:09:32Z</dcterms:created>
  <dcterms:modified xmlns:dcterms="http://purl.org/dc/terms/" xmlns:xsi="http://www.w3.org/2001/XMLSchema-instance" xsi:type="dcterms:W3CDTF">2023-06-12T20:09:32Z</dcterms:modified>
</cp:coreProperties>
</file>